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_);_(&quot;$ &quot;(#,##0)"/>
    <numFmt numFmtId="166" formatCode="_(&quot;¥ &quot;#,##0.00_);_(&quot;¥ &quot;(#,##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SCIENJOY
HOLDING CORPORATION</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53673</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387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Consolidated Balance Sheets ¥ in Thousands, $ in Thousands</t>
        </is>
      </c>
      <c r="B1" s="2" t="inlineStr">
        <is>
          <t>Jun. 30, 2023 CNY (¥)</t>
        </is>
      </c>
      <c r="C1" s="2" t="inlineStr">
        <is>
          <t>Jun. 30,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02760</v>
      </c>
      <c r="C3" s="6" t="n">
        <v>27962</v>
      </c>
      <c r="D3" s="5" t="n">
        <v>175292</v>
      </c>
    </row>
    <row r="4">
      <c r="A4" s="4" t="inlineStr">
        <is>
          <t>Accounts receivable, net</t>
        </is>
      </c>
      <c r="B4" s="7" t="n">
        <v>255101</v>
      </c>
      <c r="C4" s="7" t="n">
        <v>35179</v>
      </c>
      <c r="D4" s="7" t="n">
        <v>316657</v>
      </c>
    </row>
    <row r="5">
      <c r="A5" s="4" t="inlineStr">
        <is>
          <t>Prepaid expenses and other current assets</t>
        </is>
      </c>
      <c r="B5" s="7" t="n">
        <v>95373</v>
      </c>
      <c r="C5" s="7" t="n">
        <v>13153</v>
      </c>
      <c r="D5" s="7" t="n">
        <v>115170</v>
      </c>
    </row>
    <row r="6">
      <c r="A6" s="4" t="inlineStr">
        <is>
          <t>Amounts due from related parties</t>
        </is>
      </c>
      <c r="B6" s="7" t="n">
        <v>63</v>
      </c>
      <c r="C6" s="7" t="n">
        <v>9</v>
      </c>
      <c r="D6" s="7" t="n">
        <v>1115</v>
      </c>
    </row>
    <row r="7">
      <c r="A7" s="4" t="inlineStr">
        <is>
          <t>Investment in marketable security</t>
        </is>
      </c>
      <c r="B7" s="7" t="n">
        <v>105697</v>
      </c>
      <c r="C7" s="7" t="n">
        <v>14576</v>
      </c>
      <c r="D7" s="7" t="n">
        <v>40548</v>
      </c>
    </row>
    <row r="8">
      <c r="A8" s="4" t="inlineStr">
        <is>
          <t>Total current assets</t>
        </is>
      </c>
      <c r="B8" s="7" t="n">
        <v>658994</v>
      </c>
      <c r="C8" s="7" t="n">
        <v>90879</v>
      </c>
      <c r="D8" s="7" t="n">
        <v>648782</v>
      </c>
    </row>
    <row r="9">
      <c r="A9" s="4" t="inlineStr">
        <is>
          <t>Property and equipment, net</t>
        </is>
      </c>
      <c r="B9" s="7" t="n">
        <v>2303</v>
      </c>
      <c r="C9" s="7" t="n">
        <v>318</v>
      </c>
      <c r="D9" s="7" t="n">
        <v>2735</v>
      </c>
    </row>
    <row r="10">
      <c r="A10" s="4" t="inlineStr">
        <is>
          <t>Intangible assets, net</t>
        </is>
      </c>
      <c r="B10" s="7" t="n">
        <v>415597</v>
      </c>
      <c r="C10" s="7" t="n">
        <v>57313</v>
      </c>
      <c r="D10" s="7" t="n">
        <v>419055</v>
      </c>
    </row>
    <row r="11">
      <c r="A11" s="4" t="inlineStr">
        <is>
          <t>Goodwill</t>
        </is>
      </c>
      <c r="B11" s="7" t="n">
        <v>172781</v>
      </c>
      <c r="C11" s="7" t="n">
        <v>23828</v>
      </c>
      <c r="D11" s="7" t="n">
        <v>172781</v>
      </c>
    </row>
    <row r="12">
      <c r="A12" s="4" t="inlineStr">
        <is>
          <t>Long term investment</t>
        </is>
      </c>
      <c r="B12" s="7" t="n">
        <v>234588</v>
      </c>
      <c r="C12" s="7" t="n">
        <v>32351</v>
      </c>
      <c r="D12" s="7" t="n">
        <v>234176</v>
      </c>
    </row>
    <row r="13">
      <c r="A13" s="4" t="inlineStr">
        <is>
          <t>Long term deposits and other assets</t>
        </is>
      </c>
      <c r="B13" s="7" t="n">
        <v>955</v>
      </c>
      <c r="C13" s="7" t="n">
        <v>132</v>
      </c>
      <c r="D13" s="7" t="n">
        <v>953</v>
      </c>
    </row>
    <row r="14">
      <c r="A14" s="4" t="inlineStr">
        <is>
          <t>Right-of-use assets-operating lease</t>
        </is>
      </c>
      <c r="B14" s="7" t="n">
        <v>15725</v>
      </c>
      <c r="C14" s="7" t="n">
        <v>2169</v>
      </c>
      <c r="D14" s="7" t="n">
        <v>19209</v>
      </c>
    </row>
    <row r="15">
      <c r="A15" s="4" t="inlineStr">
        <is>
          <t>Deferred tax assets</t>
        </is>
      </c>
      <c r="B15" s="7" t="n">
        <v>5347</v>
      </c>
      <c r="C15" s="7" t="n">
        <v>737</v>
      </c>
      <c r="D15" s="7" t="n">
        <v>4337</v>
      </c>
    </row>
    <row r="16">
      <c r="A16" s="4" t="inlineStr">
        <is>
          <t>Total non-current assets</t>
        </is>
      </c>
      <c r="B16" s="7" t="n">
        <v>847296</v>
      </c>
      <c r="C16" s="7" t="n">
        <v>116848</v>
      </c>
      <c r="D16" s="7" t="n">
        <v>853246</v>
      </c>
    </row>
    <row r="17">
      <c r="A17" s="4" t="inlineStr">
        <is>
          <t>TOTAL ASSETS</t>
        </is>
      </c>
      <c r="B17" s="7" t="n">
        <v>1506290</v>
      </c>
      <c r="C17" s="7" t="n">
        <v>207727</v>
      </c>
      <c r="D17" s="7" t="n">
        <v>1502028</v>
      </c>
    </row>
    <row r="18">
      <c r="A18" s="3" t="inlineStr">
        <is>
          <t>Current liabilities</t>
        </is>
      </c>
      <c r="B18" s="4" t="inlineStr">
        <is>
          <t xml:space="preserve"> </t>
        </is>
      </c>
      <c r="C18" s="4" t="inlineStr">
        <is>
          <t xml:space="preserve"> </t>
        </is>
      </c>
      <c r="D18" s="4" t="inlineStr">
        <is>
          <t xml:space="preserve"> </t>
        </is>
      </c>
    </row>
    <row r="19">
      <c r="A19" s="4" t="inlineStr">
        <is>
          <t>Bank loan</t>
        </is>
      </c>
      <c r="B19" s="7" t="n">
        <v>5000</v>
      </c>
      <c r="C19" s="7" t="n">
        <v>690</v>
      </c>
      <c r="D19" s="7" t="n">
        <v>5000</v>
      </c>
    </row>
    <row r="20">
      <c r="A20" s="4" t="inlineStr">
        <is>
          <t>Accounts payable</t>
        </is>
      </c>
      <c r="B20" s="7" t="n">
        <v>57236</v>
      </c>
      <c r="C20" s="7" t="n">
        <v>7892</v>
      </c>
      <c r="D20" s="7" t="n">
        <v>116251</v>
      </c>
    </row>
    <row r="21">
      <c r="A21" s="4" t="inlineStr">
        <is>
          <t>Accrued salary and employee benefits</t>
        </is>
      </c>
      <c r="B21" s="7" t="n">
        <v>9234</v>
      </c>
      <c r="C21" s="7" t="n">
        <v>1273</v>
      </c>
      <c r="D21" s="7" t="n">
        <v>12428</v>
      </c>
    </row>
    <row r="22">
      <c r="A22" s="4" t="inlineStr">
        <is>
          <t>Accrued expenses and other current liabilities</t>
        </is>
      </c>
      <c r="B22" s="7" t="n">
        <v>4840</v>
      </c>
      <c r="C22" s="7" t="n">
        <v>668</v>
      </c>
      <c r="D22" s="7" t="n">
        <v>13264</v>
      </c>
    </row>
    <row r="23">
      <c r="A23" s="4" t="inlineStr">
        <is>
          <t>Contingent consideration – earn-out liability</t>
        </is>
      </c>
      <c r="B23" s="7" t="n">
        <v>6314</v>
      </c>
      <c r="C23" s="7" t="n">
        <v>871</v>
      </c>
      <c r="D23" s="7" t="n">
        <v>4336</v>
      </c>
    </row>
    <row r="24">
      <c r="A24" s="4" t="inlineStr">
        <is>
          <t>Warrant liabilities</t>
        </is>
      </c>
      <c r="B24" s="7" t="n">
        <v>15</v>
      </c>
      <c r="C24" s="7" t="n">
        <v>2</v>
      </c>
      <c r="D24" s="7" t="n">
        <v>166</v>
      </c>
    </row>
    <row r="25">
      <c r="A25" s="4" t="inlineStr">
        <is>
          <t>Income tax payable</t>
        </is>
      </c>
      <c r="B25" s="7" t="n">
        <v>10399</v>
      </c>
      <c r="C25" s="7" t="n">
        <v>1434</v>
      </c>
      <c r="D25" s="7" t="n">
        <v>13531</v>
      </c>
    </row>
    <row r="26">
      <c r="A26" s="4" t="inlineStr">
        <is>
          <t>Lease liabilities-operating lease -current</t>
        </is>
      </c>
      <c r="B26" s="7" t="n">
        <v>7527</v>
      </c>
      <c r="C26" s="7" t="n">
        <v>1038</v>
      </c>
      <c r="D26" s="7" t="n">
        <v>7174</v>
      </c>
    </row>
    <row r="27">
      <c r="A27" s="4" t="inlineStr">
        <is>
          <t>Deferred revenue</t>
        </is>
      </c>
      <c r="B27" s="7" t="n">
        <v>86384</v>
      </c>
      <c r="C27" s="7" t="n">
        <v>11913</v>
      </c>
      <c r="D27" s="7" t="n">
        <v>93383</v>
      </c>
    </row>
    <row r="28">
      <c r="A28" s="4" t="inlineStr">
        <is>
          <t>Total current liabilities</t>
        </is>
      </c>
      <c r="B28" s="7" t="n">
        <v>186949</v>
      </c>
      <c r="C28" s="7" t="n">
        <v>25781</v>
      </c>
      <c r="D28" s="7" t="n">
        <v>265533</v>
      </c>
    </row>
    <row r="29">
      <c r="A29" s="3" t="inlineStr">
        <is>
          <t>Non-current liabilities</t>
        </is>
      </c>
      <c r="B29" s="4" t="inlineStr">
        <is>
          <t xml:space="preserve"> </t>
        </is>
      </c>
      <c r="C29" s="4" t="inlineStr">
        <is>
          <t xml:space="preserve"> </t>
        </is>
      </c>
      <c r="D29" s="4" t="inlineStr">
        <is>
          <t xml:space="preserve"> </t>
        </is>
      </c>
    </row>
    <row r="30">
      <c r="A30" s="4" t="inlineStr">
        <is>
          <t>Deferred tax liabilities</t>
        </is>
      </c>
      <c r="B30" s="7" t="n">
        <v>60527</v>
      </c>
      <c r="C30" s="7" t="n">
        <v>8347</v>
      </c>
      <c r="D30" s="7" t="n">
        <v>61236</v>
      </c>
    </row>
    <row r="31">
      <c r="A31" s="4" t="inlineStr">
        <is>
          <t>Lease liabilities-operating lease -non-current</t>
        </is>
      </c>
      <c r="B31" s="7" t="n">
        <v>8874</v>
      </c>
      <c r="C31" s="7" t="n">
        <v>1224</v>
      </c>
      <c r="D31" s="7" t="n">
        <v>12773</v>
      </c>
    </row>
    <row r="32">
      <c r="A32" s="4" t="inlineStr">
        <is>
          <t>Total non-current liabilities</t>
        </is>
      </c>
      <c r="B32" s="7" t="n">
        <v>69401</v>
      </c>
      <c r="C32" s="7" t="n">
        <v>9571</v>
      </c>
      <c r="D32" s="7" t="n">
        <v>74009</v>
      </c>
    </row>
    <row r="33">
      <c r="A33" s="4" t="inlineStr">
        <is>
          <t>TOTAL LIABILITIES</t>
        </is>
      </c>
      <c r="B33" s="7" t="n">
        <v>256350</v>
      </c>
      <c r="C33" s="7" t="n">
        <v>35352</v>
      </c>
      <c r="D33" s="7" t="n">
        <v>339542</v>
      </c>
    </row>
    <row r="34">
      <c r="A34" s="4" t="inlineStr">
        <is>
          <t>Commitments and contingencies</t>
        </is>
      </c>
      <c r="B34" s="4" t="inlineStr">
        <is>
          <t xml:space="preserve"> </t>
        </is>
      </c>
      <c r="C34" s="4" t="inlineStr">
        <is>
          <t xml:space="preserve"> </t>
        </is>
      </c>
      <c r="D34" s="4" t="inlineStr">
        <is>
          <t xml:space="preserve"> </t>
        </is>
      </c>
    </row>
    <row r="35">
      <c r="A35" s="3" t="inlineStr">
        <is>
          <t>EQUITY</t>
        </is>
      </c>
      <c r="B35" s="4" t="inlineStr">
        <is>
          <t xml:space="preserve"> </t>
        </is>
      </c>
      <c r="C35" s="4" t="inlineStr">
        <is>
          <t xml:space="preserve"> </t>
        </is>
      </c>
      <c r="D35" s="4" t="inlineStr">
        <is>
          <t xml:space="preserve"> </t>
        </is>
      </c>
    </row>
    <row r="36">
      <c r="A36" s="4" t="inlineStr">
        <is>
          <t>Ordinary share, no par value, unlimited Class A ordinary shares and Class B ordinary shares authorized, 36,684,668 Class A ordinary shares and 2,925,058 Class B ordinary shares issued and outstanding as of December 31, 2022, respectively. 37,679,786 Class A ordinary shares and 2,925,058 Class B ordinary shares issued and outstanding as of June 30, 2023, respectively</t>
        </is>
      </c>
      <c r="B36" s="4" t="inlineStr">
        <is>
          <t xml:space="preserve"> </t>
        </is>
      </c>
      <c r="C36" s="4" t="inlineStr">
        <is>
          <t xml:space="preserve"> </t>
        </is>
      </c>
      <c r="D36" s="4" t="inlineStr">
        <is>
          <t xml:space="preserve"> </t>
        </is>
      </c>
    </row>
    <row r="37">
      <c r="A37" s="4" t="inlineStr">
        <is>
          <t>Class A ordinary shares</t>
        </is>
      </c>
      <c r="B37" s="7" t="n">
        <v>418599</v>
      </c>
      <c r="C37" s="7" t="n">
        <v>57728</v>
      </c>
      <c r="D37" s="7" t="n">
        <v>396880</v>
      </c>
    </row>
    <row r="38">
      <c r="A38" s="4" t="inlineStr">
        <is>
          <t>Class B ordinary shares</t>
        </is>
      </c>
      <c r="B38" s="7" t="n">
        <v>23896</v>
      </c>
      <c r="C38" s="7" t="n">
        <v>3295</v>
      </c>
      <c r="D38" s="7" t="n">
        <v>23896</v>
      </c>
    </row>
    <row r="39">
      <c r="A39" s="4" t="inlineStr">
        <is>
          <t>Shares to be issued</t>
        </is>
      </c>
      <c r="B39" s="7" t="n">
        <v>20817</v>
      </c>
      <c r="C39" s="7" t="n">
        <v>2871</v>
      </c>
      <c r="D39" s="7" t="n">
        <v>33923</v>
      </c>
    </row>
    <row r="40">
      <c r="A40" s="4" t="inlineStr">
        <is>
          <t>Treasury stocks</t>
        </is>
      </c>
      <c r="B40" s="7" t="n">
        <v>-16482</v>
      </c>
      <c r="C40" s="7" t="n">
        <v>-2273</v>
      </c>
      <c r="D40" s="7" t="n">
        <v>-16482</v>
      </c>
    </row>
    <row r="41">
      <c r="A41" s="4" t="inlineStr">
        <is>
          <t>Statutory reserves</t>
        </is>
      </c>
      <c r="B41" s="7" t="n">
        <v>42949</v>
      </c>
      <c r="C41" s="7" t="n">
        <v>5923</v>
      </c>
      <c r="D41" s="7" t="n">
        <v>39208</v>
      </c>
    </row>
    <row r="42">
      <c r="A42" s="4" t="inlineStr">
        <is>
          <t>Retained earnings</t>
        </is>
      </c>
      <c r="B42" s="7" t="n">
        <v>742944</v>
      </c>
      <c r="C42" s="7" t="n">
        <v>102457</v>
      </c>
      <c r="D42" s="7" t="n">
        <v>665099</v>
      </c>
    </row>
    <row r="43">
      <c r="A43" s="4" t="inlineStr">
        <is>
          <t>Accumulated other comprehensive income</t>
        </is>
      </c>
      <c r="B43" s="7" t="n">
        <v>17572</v>
      </c>
      <c r="C43" s="7" t="n">
        <v>2423</v>
      </c>
      <c r="D43" s="7" t="n">
        <v>18070</v>
      </c>
    </row>
    <row r="44">
      <c r="A44" s="4" t="inlineStr">
        <is>
          <t>Total shareholders’ equity</t>
        </is>
      </c>
      <c r="B44" s="7" t="n">
        <v>1250295</v>
      </c>
      <c r="C44" s="7" t="n">
        <v>172424</v>
      </c>
      <c r="D44" s="7" t="n">
        <v>1160594</v>
      </c>
    </row>
    <row r="45">
      <c r="A45" s="4" t="inlineStr">
        <is>
          <t>Non-controlling interests</t>
        </is>
      </c>
      <c r="B45" s="7" t="n">
        <v>-355</v>
      </c>
      <c r="C45" s="7" t="n">
        <v>-49</v>
      </c>
      <c r="D45" s="7" t="n">
        <v>1892</v>
      </c>
    </row>
    <row r="46">
      <c r="A46" s="4" t="inlineStr">
        <is>
          <t>Total equity</t>
        </is>
      </c>
      <c r="B46" s="7" t="n">
        <v>1249940</v>
      </c>
      <c r="C46" s="7" t="n">
        <v>172375</v>
      </c>
      <c r="D46" s="7" t="n">
        <v>1162486</v>
      </c>
    </row>
    <row r="47">
      <c r="A47" s="4" t="inlineStr">
        <is>
          <t>TOTAL LIABILITIES AND SHAREHOLDERS’ EQUITY</t>
        </is>
      </c>
      <c r="B47" s="5" t="n">
        <v>1506290</v>
      </c>
      <c r="C47" s="6" t="n">
        <v>207727</v>
      </c>
      <c r="D47" s="5" t="n">
        <v>15020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Unaudited Condensed Consolidated Balance Sheets (Parentheticals) - $ / shares</t>
        </is>
      </c>
      <c r="B1" s="2" t="inlineStr">
        <is>
          <t>6 Months Ended</t>
        </is>
      </c>
      <c r="C1" s="2" t="inlineStr">
        <is>
          <t>12 Months Ended</t>
        </is>
      </c>
    </row>
    <row r="2">
      <c r="B2" s="2" t="inlineStr">
        <is>
          <t>Jun. 30, 2023</t>
        </is>
      </c>
      <c r="C2" s="2" t="inlineStr">
        <is>
          <t>Dec. 31, 2022</t>
        </is>
      </c>
    </row>
    <row r="3">
      <c r="A3" s="4" t="inlineStr">
        <is>
          <t>Class A Ordinary Shares</t>
        </is>
      </c>
      <c r="B3" s="4" t="inlineStr">
        <is>
          <t xml:space="preserve"> </t>
        </is>
      </c>
      <c r="C3" s="4" t="inlineStr">
        <is>
          <t xml:space="preserve"> </t>
        </is>
      </c>
    </row>
    <row r="4">
      <c r="A4" s="4" t="inlineStr">
        <is>
          <t>Ordinary share, par value (in Dollars per share)</t>
        </is>
      </c>
      <c r="B4" s="4" t="inlineStr">
        <is>
          <t xml:space="preserve"> </t>
        </is>
      </c>
      <c r="C4" s="4" t="inlineStr">
        <is>
          <t xml:space="preserve"> </t>
        </is>
      </c>
    </row>
    <row r="5">
      <c r="A5" s="4" t="inlineStr">
        <is>
          <t>Ordinary share, shares authorized</t>
        </is>
      </c>
      <c r="B5" s="4" t="inlineStr">
        <is>
          <t>Unlimited</t>
        </is>
      </c>
      <c r="C5" s="4" t="inlineStr">
        <is>
          <t>Unlimited</t>
        </is>
      </c>
    </row>
    <row r="6">
      <c r="A6" s="4" t="inlineStr">
        <is>
          <t>Ordinary share, shares issued</t>
        </is>
      </c>
      <c r="B6" s="7" t="n">
        <v>37679786</v>
      </c>
      <c r="C6" s="7" t="n">
        <v>36684668</v>
      </c>
    </row>
    <row r="7">
      <c r="A7" s="4" t="inlineStr">
        <is>
          <t>Ordinary share, shares outstanding</t>
        </is>
      </c>
      <c r="B7" s="7" t="n">
        <v>37679786</v>
      </c>
      <c r="C7" s="7" t="n">
        <v>36684668</v>
      </c>
    </row>
    <row r="8">
      <c r="A8" s="4" t="inlineStr">
        <is>
          <t>Class B Ordinary Shares</t>
        </is>
      </c>
      <c r="B8" s="4" t="inlineStr">
        <is>
          <t xml:space="preserve"> </t>
        </is>
      </c>
      <c r="C8" s="4" t="inlineStr">
        <is>
          <t xml:space="preserve"> </t>
        </is>
      </c>
    </row>
    <row r="9">
      <c r="A9" s="4" t="inlineStr">
        <is>
          <t>Ordinary share, par value (in Dollars per share)</t>
        </is>
      </c>
      <c r="B9" s="4" t="inlineStr">
        <is>
          <t xml:space="preserve"> </t>
        </is>
      </c>
      <c r="C9" s="4" t="inlineStr">
        <is>
          <t xml:space="preserve"> </t>
        </is>
      </c>
    </row>
    <row r="10">
      <c r="A10" s="4" t="inlineStr">
        <is>
          <t>Ordinary share, shares authorized</t>
        </is>
      </c>
      <c r="B10" s="4" t="inlineStr">
        <is>
          <t>Unlimited</t>
        </is>
      </c>
      <c r="C10" s="4" t="inlineStr">
        <is>
          <t>Unlimited</t>
        </is>
      </c>
    </row>
    <row r="11">
      <c r="A11" s="4" t="inlineStr">
        <is>
          <t>Ordinary share, shares issued</t>
        </is>
      </c>
      <c r="B11" s="7" t="n">
        <v>2925058</v>
      </c>
      <c r="C11" s="7" t="n">
        <v>2925058</v>
      </c>
    </row>
    <row r="12">
      <c r="A12" s="4" t="inlineStr">
        <is>
          <t>Ordinary share, shares outstanding</t>
        </is>
      </c>
      <c r="B12" s="7" t="n">
        <v>2925058</v>
      </c>
      <c r="C12" s="7" t="n">
        <v>29250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 width="40" customWidth="1" min="7" max="7"/>
    <col width="40" customWidth="1" min="8" max="8"/>
  </cols>
  <sheetData>
    <row r="1">
      <c r="A1" s="1" t="inlineStr">
        <is>
          <t>Unaudited Condensed Consolidated Statements of Income and Comprehensive Income ¥ in Thousands, $ in Thousands</t>
        </is>
      </c>
      <c r="C1" s="2" t="inlineStr">
        <is>
          <t>3 Months Ended</t>
        </is>
      </c>
      <c r="F1" s="2" t="inlineStr">
        <is>
          <t>6 Months Ended</t>
        </is>
      </c>
    </row>
    <row r="2">
      <c r="C2" s="2" t="inlineStr">
        <is>
          <t>Jun. 30, 2023 CNY (¥) ¥ / shares shares</t>
        </is>
      </c>
      <c r="D2" s="2" t="inlineStr">
        <is>
          <t>Jun. 30, 2023 USD ($) $ / shares shares</t>
        </is>
      </c>
      <c r="E2" s="2" t="inlineStr">
        <is>
          <t>Jun. 30, 2022 CNY (¥) ¥ / shares shares</t>
        </is>
      </c>
      <c r="F2" s="2" t="inlineStr">
        <is>
          <t>Jun. 30, 2023 CNY (¥) ¥ / shares shares</t>
        </is>
      </c>
      <c r="G2" s="2" t="inlineStr">
        <is>
          <t>Jun. 30, 2023 USD ($) $ / shares shares</t>
        </is>
      </c>
      <c r="H2" s="2" t="inlineStr">
        <is>
          <t>Jun. 30, 2022 CNY (¥) ¥ / shares shares</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vestreaming - consumable virtual items revenue</t>
        </is>
      </c>
      <c r="C4" s="5" t="n">
        <v>349629</v>
      </c>
      <c r="D4" s="6" t="n">
        <v>48216</v>
      </c>
      <c r="E4" s="5" t="n">
        <v>497330</v>
      </c>
      <c r="F4" s="5" t="n">
        <v>640740</v>
      </c>
      <c r="G4" s="6" t="n">
        <v>88362</v>
      </c>
      <c r="H4" s="5" t="n">
        <v>940768</v>
      </c>
    </row>
    <row r="5">
      <c r="A5" s="4" t="inlineStr">
        <is>
          <t>Livestreaming - time based virtual items revenue</t>
        </is>
      </c>
      <c r="C5" s="7" t="n">
        <v>6379</v>
      </c>
      <c r="D5" s="7" t="n">
        <v>880</v>
      </c>
      <c r="E5" s="7" t="n">
        <v>6917</v>
      </c>
      <c r="F5" s="7" t="n">
        <v>11890</v>
      </c>
      <c r="G5" s="7" t="n">
        <v>1640</v>
      </c>
      <c r="H5" s="7" t="n">
        <v>14382</v>
      </c>
    </row>
    <row r="6">
      <c r="A6" s="4" t="inlineStr">
        <is>
          <t>Technical services and others</t>
        </is>
      </c>
      <c r="C6" s="7" t="n">
        <v>7143</v>
      </c>
      <c r="D6" s="7" t="n">
        <v>985</v>
      </c>
      <c r="E6" s="7" t="n">
        <v>2281</v>
      </c>
      <c r="F6" s="7" t="n">
        <v>14812</v>
      </c>
      <c r="G6" s="7" t="n">
        <v>2042</v>
      </c>
      <c r="H6" s="7" t="n">
        <v>14823</v>
      </c>
    </row>
    <row r="7">
      <c r="A7" s="4" t="inlineStr">
        <is>
          <t>Total revenues</t>
        </is>
      </c>
      <c r="C7" s="7" t="n">
        <v>363151</v>
      </c>
      <c r="D7" s="7" t="n">
        <v>50081</v>
      </c>
      <c r="E7" s="7" t="n">
        <v>506528</v>
      </c>
      <c r="F7" s="7" t="n">
        <v>667442</v>
      </c>
      <c r="G7" s="7" t="n">
        <v>92044</v>
      </c>
      <c r="H7" s="7" t="n">
        <v>969973</v>
      </c>
    </row>
    <row r="8">
      <c r="A8" s="4" t="inlineStr">
        <is>
          <t>Cost of revenues</t>
        </is>
      </c>
      <c r="C8" s="7" t="n">
        <v>-312718</v>
      </c>
      <c r="D8" s="7" t="n">
        <v>-43126</v>
      </c>
      <c r="E8" s="7" t="n">
        <v>-413376</v>
      </c>
      <c r="F8" s="7" t="n">
        <v>-576913</v>
      </c>
      <c r="G8" s="7" t="n">
        <v>-79560</v>
      </c>
      <c r="H8" s="7" t="n">
        <v>-762345</v>
      </c>
    </row>
    <row r="9">
      <c r="A9" s="4" t="inlineStr">
        <is>
          <t>Gross profit</t>
        </is>
      </c>
      <c r="C9" s="7" t="n">
        <v>50433</v>
      </c>
      <c r="D9" s="7" t="n">
        <v>6955</v>
      </c>
      <c r="E9" s="7" t="n">
        <v>93152</v>
      </c>
      <c r="F9" s="7" t="n">
        <v>90529</v>
      </c>
      <c r="G9" s="7" t="n">
        <v>12484</v>
      </c>
      <c r="H9" s="7" t="n">
        <v>207628</v>
      </c>
    </row>
    <row r="10">
      <c r="A10" s="3" t="inlineStr">
        <is>
          <t>Operating expens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s and marketing expenses</t>
        </is>
      </c>
      <c r="C11" s="7" t="n">
        <v>-257</v>
      </c>
      <c r="D11" s="7" t="n">
        <v>-35</v>
      </c>
      <c r="E11" s="7" t="n">
        <v>-452</v>
      </c>
      <c r="F11" s="7" t="n">
        <v>-466</v>
      </c>
      <c r="G11" s="7" t="n">
        <v>-64</v>
      </c>
      <c r="H11" s="7" t="n">
        <v>-1036</v>
      </c>
    </row>
    <row r="12">
      <c r="A12" s="4" t="inlineStr">
        <is>
          <t>General and administrative expenses</t>
        </is>
      </c>
      <c r="C12" s="7" t="n">
        <v>-19148</v>
      </c>
      <c r="D12" s="7" t="n">
        <v>-2641</v>
      </c>
      <c r="E12" s="7" t="n">
        <v>-15406</v>
      </c>
      <c r="F12" s="7" t="n">
        <v>-36457</v>
      </c>
      <c r="G12" s="7" t="n">
        <v>-5028</v>
      </c>
      <c r="H12" s="7" t="n">
        <v>-34514</v>
      </c>
    </row>
    <row r="13">
      <c r="A13" s="4" t="inlineStr">
        <is>
          <t>Provision for doubtful accounts</t>
        </is>
      </c>
      <c r="C13" s="7" t="n">
        <v>-1369</v>
      </c>
      <c r="D13" s="7" t="n">
        <v>-189</v>
      </c>
      <c r="E13" s="7" t="n">
        <v>-3353</v>
      </c>
      <c r="F13" s="7" t="n">
        <v>-2230</v>
      </c>
      <c r="G13" s="7" t="n">
        <v>-308</v>
      </c>
      <c r="H13" s="7" t="n">
        <v>-3094</v>
      </c>
    </row>
    <row r="14">
      <c r="A14" s="4" t="inlineStr">
        <is>
          <t>Research and development expenses</t>
        </is>
      </c>
      <c r="C14" s="7" t="n">
        <v>-18135</v>
      </c>
      <c r="D14" s="7" t="n">
        <v>-2501</v>
      </c>
      <c r="E14" s="7" t="n">
        <v>-18313</v>
      </c>
      <c r="F14" s="7" t="n">
        <v>-34945</v>
      </c>
      <c r="G14" s="7" t="n">
        <v>-4819</v>
      </c>
      <c r="H14" s="7" t="n">
        <v>-35128</v>
      </c>
    </row>
    <row r="15">
      <c r="A15" s="4" t="inlineStr">
        <is>
          <t>Total operating expenses</t>
        </is>
      </c>
      <c r="C15" s="7" t="n">
        <v>-38909</v>
      </c>
      <c r="D15" s="7" t="n">
        <v>-5366</v>
      </c>
      <c r="E15" s="7" t="n">
        <v>-37524</v>
      </c>
      <c r="F15" s="7" t="n">
        <v>-74098</v>
      </c>
      <c r="G15" s="7" t="n">
        <v>-10219</v>
      </c>
      <c r="H15" s="7" t="n">
        <v>-73772</v>
      </c>
    </row>
    <row r="16">
      <c r="A16" s="4" t="inlineStr">
        <is>
          <t>Income from operations</t>
        </is>
      </c>
      <c r="C16" s="7" t="n">
        <v>11524</v>
      </c>
      <c r="D16" s="7" t="n">
        <v>1589</v>
      </c>
      <c r="E16" s="7" t="n">
        <v>55628</v>
      </c>
      <c r="F16" s="7" t="n">
        <v>16431</v>
      </c>
      <c r="G16" s="7" t="n">
        <v>2265</v>
      </c>
      <c r="H16" s="7" t="n">
        <v>133856</v>
      </c>
    </row>
    <row r="17">
      <c r="A17" s="4" t="inlineStr">
        <is>
          <t>Change in fair value of contingent consideration</t>
        </is>
      </c>
      <c r="C17" s="7" t="n">
        <v>2540</v>
      </c>
      <c r="D17" s="7" t="n">
        <v>350</v>
      </c>
      <c r="E17" s="7" t="n">
        <v>6050</v>
      </c>
      <c r="F17" s="7" t="n">
        <v>-1978</v>
      </c>
      <c r="G17" s="7" t="n">
        <v>-273</v>
      </c>
      <c r="H17" s="7" t="n">
        <v>10790</v>
      </c>
    </row>
    <row r="18">
      <c r="A18" s="4" t="inlineStr">
        <is>
          <t>Change in fair value of warrants liability</t>
        </is>
      </c>
      <c r="C18" s="7" t="n">
        <v>2085</v>
      </c>
      <c r="D18" s="7" t="n">
        <v>288</v>
      </c>
      <c r="E18" s="7" t="n">
        <v>3883</v>
      </c>
      <c r="F18" s="7" t="n">
        <v>153</v>
      </c>
      <c r="G18" s="7" t="n">
        <v>21</v>
      </c>
      <c r="H18" s="7" t="n">
        <v>8382</v>
      </c>
    </row>
    <row r="19">
      <c r="A19" s="4" t="inlineStr">
        <is>
          <t>Change in fair value of investment</t>
        </is>
      </c>
      <c r="C19" s="7" t="n">
        <v>63570</v>
      </c>
      <c r="D19" s="7" t="n">
        <v>8767</v>
      </c>
      <c r="E19" s="7" t="n">
        <v>406</v>
      </c>
      <c r="F19" s="7" t="n">
        <v>65148</v>
      </c>
      <c r="G19" s="7" t="n">
        <v>8984</v>
      </c>
      <c r="H19" s="7" t="n">
        <v>867</v>
      </c>
    </row>
    <row r="20">
      <c r="A20" s="4" t="inlineStr">
        <is>
          <t>Investment income (loss)</t>
        </is>
      </c>
      <c r="C20" s="7" t="n">
        <v>-3870</v>
      </c>
      <c r="D20" s="7" t="n">
        <v>-534</v>
      </c>
      <c r="E20" s="7" t="n">
        <v>346</v>
      </c>
      <c r="F20" s="7" t="n">
        <v>-4088</v>
      </c>
      <c r="G20" s="7" t="n">
        <v>-564</v>
      </c>
      <c r="H20" s="7" t="n">
        <v>597</v>
      </c>
    </row>
    <row r="21">
      <c r="A21" s="4" t="inlineStr">
        <is>
          <t>Interest income</t>
        </is>
      </c>
      <c r="C21" s="7" t="n">
        <v>745</v>
      </c>
      <c r="D21" s="7" t="n">
        <v>103</v>
      </c>
      <c r="E21" s="7" t="n">
        <v>755</v>
      </c>
      <c r="F21" s="7" t="n">
        <v>1182</v>
      </c>
      <c r="G21" s="7" t="n">
        <v>163</v>
      </c>
      <c r="H21" s="7" t="n">
        <v>1251</v>
      </c>
    </row>
    <row r="22">
      <c r="A22" s="4" t="inlineStr">
        <is>
          <t>Interest expense</t>
        </is>
      </c>
      <c r="C22" s="7" t="n">
        <v>-54</v>
      </c>
      <c r="D22" s="7" t="n">
        <v>-7</v>
      </c>
      <c r="E22" s="7" t="n">
        <v>-13</v>
      </c>
      <c r="F22" s="7" t="n">
        <v>-87</v>
      </c>
      <c r="G22" s="7" t="n">
        <v>-12</v>
      </c>
      <c r="H22" s="7" t="n">
        <v>-13</v>
      </c>
    </row>
    <row r="23">
      <c r="A23" s="4" t="inlineStr">
        <is>
          <t>Other income, net</t>
        </is>
      </c>
      <c r="C23" s="7" t="n">
        <v>354</v>
      </c>
      <c r="D23" s="7" t="n">
        <v>49</v>
      </c>
      <c r="E23" s="7" t="n">
        <v>26</v>
      </c>
      <c r="F23" s="7" t="n">
        <v>525</v>
      </c>
      <c r="G23" s="7" t="n">
        <v>72</v>
      </c>
      <c r="H23" s="7" t="n">
        <v>86</v>
      </c>
    </row>
    <row r="24">
      <c r="A24" s="4" t="inlineStr">
        <is>
          <t>Foreign exchange gain (loss), net</t>
        </is>
      </c>
      <c r="C24" s="7" t="n">
        <v>1454</v>
      </c>
      <c r="D24" s="7" t="n">
        <v>201</v>
      </c>
      <c r="E24" s="7" t="n">
        <v>-513</v>
      </c>
      <c r="F24" s="7" t="n">
        <v>1421</v>
      </c>
      <c r="G24" s="7" t="n">
        <v>196</v>
      </c>
      <c r="H24" s="7" t="n">
        <v>-453</v>
      </c>
    </row>
    <row r="25">
      <c r="A25" s="4" t="inlineStr">
        <is>
          <t>Income before income taxes</t>
        </is>
      </c>
      <c r="C25" s="7" t="n">
        <v>78348</v>
      </c>
      <c r="D25" s="7" t="n">
        <v>10806</v>
      </c>
      <c r="E25" s="7" t="n">
        <v>66568</v>
      </c>
      <c r="F25" s="7" t="n">
        <v>78707</v>
      </c>
      <c r="G25" s="7" t="n">
        <v>10852</v>
      </c>
      <c r="H25" s="7" t="n">
        <v>155363</v>
      </c>
    </row>
    <row r="26">
      <c r="A26" s="4" t="inlineStr">
        <is>
          <t>Income tax benefits (expenses)</t>
        </is>
      </c>
      <c r="C26" s="7" t="n">
        <v>6526</v>
      </c>
      <c r="D26" s="7" t="n">
        <v>900</v>
      </c>
      <c r="E26" s="7" t="n">
        <v>807</v>
      </c>
      <c r="F26" s="7" t="n">
        <v>632</v>
      </c>
      <c r="G26" s="7" t="n">
        <v>87</v>
      </c>
      <c r="H26" s="7" t="n">
        <v>-4762</v>
      </c>
    </row>
    <row r="27">
      <c r="A27" s="4" t="inlineStr">
        <is>
          <t>Net income</t>
        </is>
      </c>
      <c r="C27" s="7" t="n">
        <v>84874</v>
      </c>
      <c r="D27" s="7" t="n">
        <v>11706</v>
      </c>
      <c r="E27" s="7" t="n">
        <v>67375</v>
      </c>
      <c r="F27" s="7" t="n">
        <v>79339</v>
      </c>
      <c r="G27" s="7" t="n">
        <v>10939</v>
      </c>
      <c r="H27" s="7" t="n">
        <v>150601</v>
      </c>
    </row>
    <row r="28">
      <c r="A28" s="4" t="inlineStr">
        <is>
          <t>Less: net income (loss) attributable to noncontrolling interest</t>
        </is>
      </c>
      <c r="C28" s="7" t="n">
        <v>138</v>
      </c>
      <c r="D28" s="7" t="n">
        <v>19</v>
      </c>
      <c r="E28" s="7" t="n">
        <v>-299</v>
      </c>
      <c r="F28" s="7" t="n">
        <v>-2247</v>
      </c>
      <c r="G28" s="7" t="n">
        <v>-310</v>
      </c>
      <c r="H28" s="7" t="n">
        <v>-299</v>
      </c>
    </row>
    <row r="29">
      <c r="A29" s="4" t="inlineStr">
        <is>
          <t>Net income attributable to the Company’s shareholders</t>
        </is>
      </c>
      <c r="C29" s="7" t="n">
        <v>84736</v>
      </c>
      <c r="D29" s="7" t="n">
        <v>11687</v>
      </c>
      <c r="E29" s="7" t="n">
        <v>67674</v>
      </c>
      <c r="F29" s="7" t="n">
        <v>81586</v>
      </c>
      <c r="G29" s="7" t="n">
        <v>11249</v>
      </c>
      <c r="H29" s="7" t="n">
        <v>150900</v>
      </c>
    </row>
    <row r="30">
      <c r="A30" s="3" t="inlineStr">
        <is>
          <t>Other comprehensive incom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ther comprehensive income (loss) - foreign currency translation adjustment</t>
        </is>
      </c>
      <c r="C31" s="7" t="n">
        <v>-511</v>
      </c>
      <c r="D31" s="7" t="n">
        <v>-70</v>
      </c>
      <c r="E31" s="7" t="n">
        <v>602</v>
      </c>
      <c r="F31" s="7" t="n">
        <v>-498</v>
      </c>
      <c r="G31" s="7" t="n">
        <v>-69</v>
      </c>
      <c r="H31" s="7" t="n">
        <v>566</v>
      </c>
    </row>
    <row r="32">
      <c r="A32" s="4" t="inlineStr">
        <is>
          <t>Comprehensive income</t>
        </is>
      </c>
      <c r="C32" s="7" t="n">
        <v>84363</v>
      </c>
      <c r="D32" s="7" t="n">
        <v>11636</v>
      </c>
      <c r="E32" s="7" t="n">
        <v>67977</v>
      </c>
      <c r="F32" s="7" t="n">
        <v>78841</v>
      </c>
      <c r="G32" s="7" t="n">
        <v>10870</v>
      </c>
      <c r="H32" s="7" t="n">
        <v>151167</v>
      </c>
    </row>
    <row r="33">
      <c r="A33" s="4" t="inlineStr">
        <is>
          <t>Less: comprehensive income (loss) attributable to non-controlling interests</t>
        </is>
      </c>
      <c r="C33" s="7" t="n">
        <v>138</v>
      </c>
      <c r="D33" s="7" t="n">
        <v>19</v>
      </c>
      <c r="E33" s="7" t="n">
        <v>-299</v>
      </c>
      <c r="F33" s="7" t="n">
        <v>-2247</v>
      </c>
      <c r="G33" s="7" t="n">
        <v>-310</v>
      </c>
      <c r="H33" s="7" t="n">
        <v>-299</v>
      </c>
    </row>
    <row r="34">
      <c r="A34" s="4" t="inlineStr">
        <is>
          <t>Comprehensive income attributable to the Company’s shareholders</t>
        </is>
      </c>
      <c r="C34" s="5" t="n">
        <v>84225</v>
      </c>
      <c r="D34" s="6" t="n">
        <v>11617</v>
      </c>
      <c r="E34" s="5" t="n">
        <v>68276</v>
      </c>
      <c r="F34" s="5" t="n">
        <v>81088</v>
      </c>
      <c r="G34" s="6" t="n">
        <v>11180</v>
      </c>
      <c r="H34" s="5" t="n">
        <v>151466</v>
      </c>
    </row>
    <row r="35">
      <c r="A35" s="3" t="inlineStr">
        <is>
          <t>Weighted average number of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c (in Shares)</t>
        </is>
      </c>
      <c r="C36" s="7" t="n">
        <v>40447415</v>
      </c>
      <c r="D36" s="7" t="n">
        <v>40447415</v>
      </c>
      <c r="E36" s="7" t="n">
        <v>38602936</v>
      </c>
      <c r="F36" s="7" t="n">
        <v>40447415</v>
      </c>
      <c r="G36" s="7" t="n">
        <v>40447415</v>
      </c>
      <c r="H36" s="7" t="n">
        <v>37122362</v>
      </c>
    </row>
    <row r="37">
      <c r="A37" s="4" t="inlineStr">
        <is>
          <t>Diluted (in Shares)</t>
        </is>
      </c>
      <c r="C37" s="7" t="n">
        <v>40771279</v>
      </c>
      <c r="D37" s="7" t="n">
        <v>40771279</v>
      </c>
      <c r="E37" s="7" t="n">
        <v>38602936</v>
      </c>
      <c r="F37" s="7" t="n">
        <v>40660023</v>
      </c>
      <c r="G37" s="7" t="n">
        <v>40660023</v>
      </c>
      <c r="H37" s="7" t="n">
        <v>37122362</v>
      </c>
    </row>
    <row r="38">
      <c r="A38" s="3" t="inlineStr">
        <is>
          <t>Earnings per shar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ic (in Dollars per share and Yuan Renminbi per share) | (per share)</t>
        </is>
      </c>
      <c r="C39" s="8" t="n">
        <v>2.09</v>
      </c>
      <c r="D39" s="9" t="n">
        <v>0.29</v>
      </c>
      <c r="E39" s="8" t="n">
        <v>1.75</v>
      </c>
      <c r="F39" s="8" t="n">
        <v>2.02</v>
      </c>
      <c r="G39" s="9" t="n">
        <v>0.28</v>
      </c>
      <c r="H39" s="8" t="n">
        <v>4.06</v>
      </c>
    </row>
    <row r="40">
      <c r="A40" s="4" t="inlineStr">
        <is>
          <t>Diluted (in Dollars per share and Yuan Renminbi per share) | (per share)</t>
        </is>
      </c>
      <c r="C40" s="8" t="n">
        <v>2.08</v>
      </c>
      <c r="D40" s="9" t="n">
        <v>0.29</v>
      </c>
      <c r="E40" s="8" t="n">
        <v>1.75</v>
      </c>
      <c r="F40" s="8" t="n">
        <v>2.01</v>
      </c>
      <c r="G40" s="9" t="n">
        <v>0.28</v>
      </c>
      <c r="H40" s="8" t="n">
        <v>4.06</v>
      </c>
    </row>
    <row r="41">
      <c r="A41" s="4" t="inlineStr">
        <is>
          <t>Net income attributable to the Company’s shareholders</t>
        </is>
      </c>
      <c r="C41" s="5" t="n">
        <v>84736</v>
      </c>
      <c r="D41" s="6" t="n">
        <v>11687</v>
      </c>
      <c r="E41" s="5" t="n">
        <v>67674</v>
      </c>
      <c r="F41" s="5" t="n">
        <v>81586</v>
      </c>
      <c r="G41" s="6" t="n">
        <v>11249</v>
      </c>
      <c r="H41" s="5" t="n">
        <v>150900</v>
      </c>
    </row>
    <row r="42">
      <c r="A42" s="3" t="inlineStr">
        <is>
          <t>Les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hange in fair value of contingent consideration</t>
        </is>
      </c>
      <c r="C43" s="7" t="n">
        <v>2540</v>
      </c>
      <c r="D43" s="7" t="n">
        <v>350</v>
      </c>
      <c r="E43" s="7" t="n">
        <v>6050</v>
      </c>
      <c r="F43" s="7" t="n">
        <v>-1978</v>
      </c>
      <c r="G43" s="7" t="n">
        <v>-273</v>
      </c>
      <c r="H43" s="7" t="n">
        <v>10790</v>
      </c>
    </row>
    <row r="44">
      <c r="A44" s="4" t="inlineStr">
        <is>
          <t>Change in fair value of warrants liability</t>
        </is>
      </c>
      <c r="C44" s="7" t="n">
        <v>2085</v>
      </c>
      <c r="D44" s="7" t="n">
        <v>288</v>
      </c>
      <c r="E44" s="7" t="n">
        <v>3883</v>
      </c>
      <c r="F44" s="7" t="n">
        <v>153</v>
      </c>
      <c r="G44" s="7" t="n">
        <v>21</v>
      </c>
      <c r="H44" s="7" t="n">
        <v>8382</v>
      </c>
    </row>
    <row r="45">
      <c r="A45" s="4" t="inlineStr">
        <is>
          <t>Share based compensation</t>
        </is>
      </c>
      <c r="C45" s="7" t="n">
        <v>-6720</v>
      </c>
      <c r="D45" s="7" t="n">
        <v>-927</v>
      </c>
      <c r="E45" s="7" t="n">
        <v>-3711</v>
      </c>
      <c r="F45" s="7" t="n">
        <v>-8613</v>
      </c>
      <c r="G45" s="7" t="n">
        <v>-1188</v>
      </c>
      <c r="H45" s="7" t="n">
        <v>-7437</v>
      </c>
    </row>
    <row r="46">
      <c r="A46" s="4" t="inlineStr">
        <is>
          <t>Adjusted net income attributable to the Company’s shareholders</t>
        </is>
      </c>
      <c r="B46" s="4" t="inlineStr">
        <is>
          <t>[1]</t>
        </is>
      </c>
      <c r="C46" s="5" t="n">
        <v>86831</v>
      </c>
      <c r="D46" s="6" t="n">
        <v>11976</v>
      </c>
      <c r="E46" s="5" t="n">
        <v>61452</v>
      </c>
      <c r="F46" s="5" t="n">
        <v>92024</v>
      </c>
      <c r="G46" s="6" t="n">
        <v>12689</v>
      </c>
      <c r="H46" s="5" t="n">
        <v>139165</v>
      </c>
    </row>
    <row r="47">
      <c r="A47" s="3" t="inlineStr">
        <is>
          <t>Adjusted net income attributable to the Company’s shareholders per ordinary shar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sic (in Dollars per share and Yuan Renminbi per share) | (per share)</t>
        </is>
      </c>
      <c r="B48" s="4" t="inlineStr">
        <is>
          <t>[1]</t>
        </is>
      </c>
      <c r="C48" s="8" t="n">
        <v>2.15</v>
      </c>
      <c r="D48" s="10" t="n">
        <v>0.3</v>
      </c>
      <c r="E48" s="8" t="n">
        <v>1.59</v>
      </c>
      <c r="F48" s="8" t="n">
        <v>2.28</v>
      </c>
      <c r="G48" s="9" t="n">
        <v>0.31</v>
      </c>
      <c r="H48" s="8" t="n">
        <v>3.75</v>
      </c>
    </row>
    <row r="49">
      <c r="A49" s="4" t="inlineStr">
        <is>
          <t>Diluted (in Dollars per share and Yuan Renminbi per share) | (per share)</t>
        </is>
      </c>
      <c r="B49" s="4" t="inlineStr">
        <is>
          <t>[1]</t>
        </is>
      </c>
      <c r="C49" s="8" t="n">
        <v>2.13</v>
      </c>
      <c r="D49" s="9" t="n">
        <v>0.29</v>
      </c>
      <c r="E49" s="8" t="n">
        <v>1.59</v>
      </c>
      <c r="F49" s="8" t="n">
        <v>2.26</v>
      </c>
      <c r="G49" s="9" t="n">
        <v>0.31</v>
      </c>
      <c r="H49" s="8" t="n">
        <v>3.75</v>
      </c>
    </row>
    <row r="50"/>
    <row r="51">
      <c r="A51" s="4" t="inlineStr">
        <is>
          <t>[1]Adjusted net income attributable to the
Company’s shareholders” is defined as net income attributable to the Company’s shareholders excluding change in fair
value of contingent consideration, change in fair value of warrant liability and share based compensation. For more information, refer
to “Use of Non-GAAP Financial Measures” and “Reconciliations of Non-GAAP Results” above.</t>
        </is>
      </c>
    </row>
  </sheetData>
  <mergeCells count="5">
    <mergeCell ref="A1:B2"/>
    <mergeCell ref="C1:E1"/>
    <mergeCell ref="F1:H1"/>
    <mergeCell ref="A50:G50"/>
    <mergeCell ref="A51:G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6T14:11:27Z</dcterms:created>
  <dcterms:modified xmlns:dcterms="http://purl.org/dc/terms/" xmlns:xsi="http://www.w3.org/2001/XMLSchema-instance" xsi:type="dcterms:W3CDTF">2023-09-06T14:11:27Z</dcterms:modified>
</cp:coreProperties>
</file>